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hareho" sheetId="6" state="visible" r:id="rId6"/>
    <sheet xmlns:r="http://schemas.openxmlformats.org/officeDocument/2006/relationships" name="Statements of Cash Flows" sheetId="7" state="visible" r:id="rId7"/>
    <sheet xmlns:r="http://schemas.openxmlformats.org/officeDocument/2006/relationships" name="Organization, Operations and Su" sheetId="8" state="visible" r:id="rId8"/>
    <sheet xmlns:r="http://schemas.openxmlformats.org/officeDocument/2006/relationships" name="Going Concern" sheetId="9" state="visible" r:id="rId9"/>
    <sheet xmlns:r="http://schemas.openxmlformats.org/officeDocument/2006/relationships" name="Promissory Notes Payable - Rela" sheetId="10" state="visible" r:id="rId10"/>
    <sheet xmlns:r="http://schemas.openxmlformats.org/officeDocument/2006/relationships" name="Income Taxes" sheetId="11" state="visible" r:id="rId11"/>
    <sheet xmlns:r="http://schemas.openxmlformats.org/officeDocument/2006/relationships" name="Other Related Party Transaction" sheetId="12" state="visible" r:id="rId12"/>
    <sheet xmlns:r="http://schemas.openxmlformats.org/officeDocument/2006/relationships" name="Subsequent Events" sheetId="13" state="visible" r:id="rId13"/>
    <sheet xmlns:r="http://schemas.openxmlformats.org/officeDocument/2006/relationships" name="Organization, Operations and _2" sheetId="14" state="visible" r:id="rId14"/>
    <sheet xmlns:r="http://schemas.openxmlformats.org/officeDocument/2006/relationships" name="Income Taxes (Tables)" sheetId="15" state="visible" r:id="rId15"/>
    <sheet xmlns:r="http://schemas.openxmlformats.org/officeDocument/2006/relationships" name="Organization, Operations and _3" sheetId="16" state="visible" r:id="rId16"/>
    <sheet xmlns:r="http://schemas.openxmlformats.org/officeDocument/2006/relationships" name="Promissory Notes Payable - Re_2" sheetId="17" state="visible" r:id="rId17"/>
    <sheet xmlns:r="http://schemas.openxmlformats.org/officeDocument/2006/relationships" name="Income Taxes (Details Narrative" sheetId="18" state="visible" r:id="rId18"/>
    <sheet xmlns:r="http://schemas.openxmlformats.org/officeDocument/2006/relationships" name="Income Taxes - Schedule of Comp" sheetId="19" state="visible" r:id="rId19"/>
    <sheet xmlns:r="http://schemas.openxmlformats.org/officeDocument/2006/relationships" name="Income Taxes - Schedule of Defe" sheetId="20" state="visible" r:id="rId20"/>
    <sheet xmlns:r="http://schemas.openxmlformats.org/officeDocument/2006/relationships" name="Other Related Party Transacti_2" sheetId="21" state="visible" r:id="rId21"/>
  </sheets>
  <definedNames/>
  <calcPr calcId="124519" fullCalcOnLoad="1"/>
</workbook>
</file>

<file path=xl/sharedStrings.xml><?xml version="1.0" encoding="utf-8"?>
<sst xmlns="http://schemas.openxmlformats.org/spreadsheetml/2006/main" uniqueCount="249">
  <si>
    <t>Document and Entity Information - USD ($)</t>
  </si>
  <si>
    <t>12 Months Ended</t>
  </si>
  <si>
    <t>Dec. 31, 2018</t>
  </si>
  <si>
    <t>Mar. 25, 2019</t>
  </si>
  <si>
    <t>Jun. 30, 2018</t>
  </si>
  <si>
    <t>Document And Entity Information</t>
  </si>
  <si>
    <t>Entity Registrant Name</t>
  </si>
  <si>
    <t>Original Source Music, Inc.</t>
  </si>
  <si>
    <t>Entity Central Index Key</t>
  </si>
  <si>
    <t>0001639836</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Prepayment</t>
  </si>
  <si>
    <t xml:space="preserve"> </t>
  </si>
  <si>
    <t>Cash</t>
  </si>
  <si>
    <t>Total Current Assets</t>
  </si>
  <si>
    <t>TOTAL ASSETS</t>
  </si>
  <si>
    <t>Current Liabilities</t>
  </si>
  <si>
    <t>Accounts payable and accrued expenses</t>
  </si>
  <si>
    <t>Due to a related party</t>
  </si>
  <si>
    <t>Notes payable-related party</t>
  </si>
  <si>
    <t>Total Liabilities</t>
  </si>
  <si>
    <t>Stockholders' Deficit</t>
  </si>
  <si>
    <t>Preferred stock, $0.001 par value; 5,000,000 shares authorized; none issued and outstanding</t>
  </si>
  <si>
    <t>Common stock, $0.001 par value; 45,000,000 shares authorized 5,073,000 shares issued and outstanding</t>
  </si>
  <si>
    <t>Additional paid-in capital</t>
  </si>
  <si>
    <t>Other reserve</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ther income</t>
  </si>
  <si>
    <t>Operating expenses:</t>
  </si>
  <si>
    <t>General and administrative expense</t>
  </si>
  <si>
    <t>Professional fees</t>
  </si>
  <si>
    <t>Total operating expenses</t>
  </si>
  <si>
    <t>Loss from operations</t>
  </si>
  <si>
    <t>Interest expense to a related party</t>
  </si>
  <si>
    <t>Loss before provision for income taxes</t>
  </si>
  <si>
    <t>Income tax provision</t>
  </si>
  <si>
    <t>Net loss</t>
  </si>
  <si>
    <t>Net loss per common share - basic and diluted</t>
  </si>
  <si>
    <t>[1]</t>
  </si>
  <si>
    <t>Weighted average number of common shares outstanding- basic and diluted</t>
  </si>
  <si>
    <t>denotes net loss per common share of less than $0.01 per share.</t>
  </si>
  <si>
    <t>Statements of Operations (Parenthetical)</t>
  </si>
  <si>
    <t>Dec. 31, 2018$ / shares</t>
  </si>
  <si>
    <t>Maximum [Member]</t>
  </si>
  <si>
    <t>Net loss per common share</t>
  </si>
  <si>
    <t>Statement of Changes in Shareholders' Deficit - USD ($)</t>
  </si>
  <si>
    <t>Common Stock [Member]</t>
  </si>
  <si>
    <t>Common Stock Payable [Member]</t>
  </si>
  <si>
    <t>Paid-in Capital [Member]</t>
  </si>
  <si>
    <t>Other Reserve [Member]</t>
  </si>
  <si>
    <t>Accumulated Deficit [Member]</t>
  </si>
  <si>
    <t>Total</t>
  </si>
  <si>
    <t>Balance at Dec. 31, 2016</t>
  </si>
  <si>
    <t>Balance, shares at Dec. 31, 2016</t>
  </si>
  <si>
    <t>Cancellation of common stock payable for extinguishment of debt</t>
  </si>
  <si>
    <t>Cancellation of common stock payable for extinguishment of debt, shares</t>
  </si>
  <si>
    <t>Net loss for the year</t>
  </si>
  <si>
    <t>Balance at Dec. 31, 2017</t>
  </si>
  <si>
    <t>Balance, shares at Dec. 31, 2017</t>
  </si>
  <si>
    <t>Waiver of amount due to related party</t>
  </si>
  <si>
    <t>Balance at Dec. 31, 2018</t>
  </si>
  <si>
    <t>Balance, shares at Dec. 31, 2018</t>
  </si>
  <si>
    <t>Statements of Cash Flows - USD ($)</t>
  </si>
  <si>
    <t>Cash Flows From Operating Activities:</t>
  </si>
  <si>
    <t>Adjustments to reconcile net loss to net cash used in operating activities:</t>
  </si>
  <si>
    <t>Amortization of debt discount on related party notes</t>
  </si>
  <si>
    <t>Changes in operating assets and liabilities:</t>
  </si>
  <si>
    <t>Net cash used in operating activities</t>
  </si>
  <si>
    <t>Cash Flows From Financing Activities:</t>
  </si>
  <si>
    <t>Advance from related party</t>
  </si>
  <si>
    <t>Proceeds from notes payable-related party</t>
  </si>
  <si>
    <t>Net cash from financing activities</t>
  </si>
  <si>
    <t>Net Decrease In Cash</t>
  </si>
  <si>
    <t>Cash at beginning of period</t>
  </si>
  <si>
    <t>Cash at end of period</t>
  </si>
  <si>
    <t>Cash paid for:</t>
  </si>
  <si>
    <t>Interest</t>
  </si>
  <si>
    <t>Income taxes</t>
  </si>
  <si>
    <t>Non-Cash Activities</t>
  </si>
  <si>
    <t>Professional fees paid by related party</t>
  </si>
  <si>
    <t>Convertible debt related party exchanged for non-convertible debt-related party</t>
  </si>
  <si>
    <t>Organization, Operations and Summary of Significant Accounting Policies</t>
  </si>
  <si>
    <t>Organization, Consolidation and Presentation of Financial Statements [Abstract]</t>
  </si>
  <si>
    <t>NOTE 1: ORGANIZATION, OPERATIONS AND SUMMARY OF SIGNIFICANT ACCOUNTING POLICIES Original Source Music, Inc. (“the Company”,
“we”, “us” or “our”) was incorporated in the State of Nevada on August 20, 2009 (“Inception”).
The Company was a licensor of songs to the television and music industry for use in television shows or movies and currently it
has not commenced operations that have resulted in significant revenue. The Company has had limited activity and revenue
to date. Basis of Preparation of Financial Statements The accompanying financial statements have
been prepared in accordance with generally accepted accounting principles in the United States of America. The Company’s
year-end is December 31.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Cash and cash equivalents The Company considers all highly liquid investments
with an original maturity of three months or less as cash equivalents. Fair Value of Financial Instruments FASB ASC 820-10 “Fair Value Measurements”
defines fair value as the price that would be received to sell an asset or paid to transfer a liability in an orderly transaction
between market participants at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accounting guidance establishes a fair value hierarchy that requires an entity to maximize
the use of observable inputs and minimize the use of unobservable inputs when measuring fair valu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unobservable for the assets
and liabilities. The carrying value of cash, accounts payable
and accused expenses and notes payable-related party approximates their fair value due to their short-term maturity. 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d no known material tax assets or liabilities as of December 31,
2018 or December 31, 2017.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roducts and services, geographic areas
and major customers The Company derives revenue from the licensing
of songs to the television and music industry. All fee revenues each year were domestic and to external customers. Advertising costs Advertising costs are expensed as incurred.
The Company incurred no advertising cost during the years ended December 31, 2018 or 2017.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year ended December 31, 2018 or 2017, no potentially
dilutive convertible notes payable issued and outstanding.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in television shows or movies on an ongoing basis. Management believes that actions
presently being taken to obtain additional funding provide the opportunity for the Company to continue as a going concern. During the year ended December 31, 2017, the
debt holders holding 90,000 shares declined to accept the 90,000 shares (see details of promissory note M and promissory note N
below in note 3). Recent Accounting Pronouncements We have reviewed all the recently issued,
but not yet effective, accounting pronouncements and we do not believe any of these pronouncements will have a material impact
on the Company</t>
  </si>
  <si>
    <t>Going Concern</t>
  </si>
  <si>
    <t>NOTE 2: GOING CONCERN The financial statements for the years ended
December 31, 2018 and 2017 have been prepared on a going concern basis which assumes the Company will be able to realize its assets
and discharge its liabilities in the normal course of business for the foreseeable future. 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 The principal stockholder has undertaken to
finance the Company in cash for a “reasonable” period of time for the Company to continue as a going concern, assuming
that in such a period of time the Company would be able to restructure its business and restart on a revenue-generating operation
to support its continuation. However, it is uncertain as for how long or to what extent such a period of time would be “reasonable”,
and there can be no assurance that the financing from the principal stockholder will not be discontinued. These uncertainties may result in adverse
effects on continuation of the Company as a going concern. The accompanying financial statements do not include or reflect any
adjustments that might result from the outcome of these uncertainties.</t>
  </si>
  <si>
    <t>Promissory Notes Payable - Related Party</t>
  </si>
  <si>
    <t>Debt Disclosure [Abstract]</t>
  </si>
  <si>
    <t>NOTE 3: PROMISSORY NOTES PAYABLE- RELATED PARTY Note K: On December 31, 2016, a related party loaned
the Company $4,920. The note is interest free until December 31, 2017 after which time it’ll bear interest at 6%. The note
matures on December 31, 2018 and requires no periodic payment until maturity. Note K was paid-in-full during the year ended
December 31, 2018. Note L: On December 31, 2016, a related party loaned
the Company $1,500. The note is interest free until December 31, 2018 after which time it’ll bear interest at 6%. The note
matures on December 31, 2018 and requires no periodic payment until maturity. Note L was paid-in-full during the year ended
December 31, 2018. Note M: On December 31, 2016, Convertible Promissory
Note A in the amount of $3,255 dated December 31, 2014, Convertible Promissory Note B in the amount of $6,000 dated January 21,
2015 and Convertible Promissory Note D in the amount of $3,260 dated September 14, 2015, were cancelled and a new single note was
issued to replace the three promissory notes in the amount of $12,515. The new note is payable to a related party, VentureVest
Capital Corporation and is due on or before December 31, 2018. The note is interest free until December 31, 2017 after which time
it shall bear interest at the rate of 6% per annum and requires no periodic payment until maturity. 50,000 shares of the authorized
but unissued common stock of the corporation will be issued to VentureVest Capital Corporation within 30 days of the signing of
the promissory note valued at par. During the year ended December 31, 2017, VentureVest
Capital Corporation declined to accept 50,000 shares of the authorized but unissued common stock of the Company. Accordingly, the
paid-in capital was increased by $50. Note M was paid-in-full during the year ended
December 31, 2018. Note N: On December 31, 2016, Convertible Promissory
Note C in the amount of $6,000 dated March 30, 2015 and, Convertible Promissory Note E in the amount of $1,500 dated June 11, 2015,
were cancelled and a new single note was issued to replace the two promissory notes in the amount of $7,500. The new note is payable
to Terayco Enterprises Ltd., a related party and is due on or before December 31, 2018. The note is interest free until December
31, 2017 after which time it shall bear interest at the rate of 6% per annum and requires no periodic payment until maturity. 40,000
shares of the authorized but unissued common stock of the corporation will be issued to Terayco Enterprises Ltd. within 30 days
of the signing of the promissory note valued at par. During the year ended December 31, 2017, Terayco
Enterprises Ltd. declined to accept 40,000 shares of the authorized but unissued common stock of the Company. Accordingly, the
paid-in capital was increased by $40. Note N was paid-in-full during the year ended
December 31, 2018. Note P: On March 21, 2017, a related party loaned the
Company $2,600. The note is interest free until December 31, 2018 after which time it’ll bear interest at 6%. The note matures
on December 31, 2018 and requires no periodic payment until maturity. Note P was paid-in-full during the year ended
December 31, 2018. Note Q: On June 29, 2017, a related party loaned the
Company $6,323. The note is interest free until December 31, 2018 after which time it’ll bear interest at 6%. The note matures
on December 31, 2018 and requires no periodic payment until maturity. Note Q was paid-in-full during the year ended
December 31, 2018. Note R: On December 31, 2017 Convertible Promissory
Note F in the amount of $5,703 dated February 16, 2016 and, Convertible Promissory Note G in the amount of $7,114 dated May 6,
2016 and Convertible Promissory Note I in the amount of $300 dated June 13, 2016, were cancelled and a new single note was issued
to replace the three promissory notes in the amount of $13,117. The new note is payable to a related party, VentureVest Capital
Corporation and is due on or before December 31, 2018. The note is interest free until December 31, 2018 after which time it shall
bear interest at the rate of 6% per annum and requires no periodic payment until maturity. 100,000 shares of the authorized but
unissued common stock of the corporation will be issued to VentureVest Capital Corporation within 30 days of the signing of the
promissory note valued at par. Note R was paid-in-full during the year ended
December 31, 2018. Note S: On December 31, 2017 Convertible Promissory
Note J in the amount of $1,500 dated July 7, 2016 was cancelled and a new single note was issued to replace the promissory note.
The new note is payable to a related party, VentureVest Capital Corporation and is due on or before December 31, 2018. The note
is interest free until December 31, 2018 after which time it shall bear interest at the rate of 6% per annum and requires no periodic
payment until maturity. 10,000 shares of the authorized but unissued common stock of the corporation will be issued to VentureVest
Capital Corporation within 30 days of the signing of the promissory note valued at par. Note S was paid-in-full during the year ended
December 31, 2018. Note T: On July 22, 2017, a related party loaned the
Company $3,800. The note is interest free until December 31, 2018 after which time it’ll bear interest at 6%. The note matures
on December 31, 2018 and requires no periodic payment until maturity. Note T was paid-in-full during the year ended
December 31, 2018. Note U: On August 25, 2017, a related party loaned
the Company $2,260. The note is interest free until December 31, 2018 after which time it’ll bear interest at 6%. The note
matures on December 31, 2018 and requires no periodic payment until maturity. Note U was paid-in-full during the year ended
December 31, 2018. Note V: On October 4, 2017, a related party loaned
the Company $3,875. The note is interest free until December 31, 2018 after which time it’ll bear interest at 6%. The note
matures on December 31, 2018 and requires no periodic payment until maturity. Note V was paid-in-full during the year ended
December 31, 2018. Note W: On December 24, 2017, a related party loaned
the Company $4,500. The note is interest free until December 31, 2018 after which time it’ll bear interest at 6%. The note
matures on December 31, 2018 and requires no periodic payment until maturity. Note W was paid-in-full during the year ended
December 31, 2018.</t>
  </si>
  <si>
    <t>Income Taxes</t>
  </si>
  <si>
    <t>Income Tax Disclosure [Abstract]</t>
  </si>
  <si>
    <t>NOTE 4: INCOME TAXES As of December 31, 2017, the Company had net
operating loss carry forwards of $110,086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Year ended December 31, 2018 Year ended December 31, 2017
$ $
Federal income tax benefit attributable to:
Current operations (5,322 ) (7,156 )
Less: change in valuation allowance 5,322 7,156
Net provision for Federal income taxes - - The Tax Cuts and Jobs Act was signed into law
on December 22, 2017 and significantly changes tax law in the United States by, among other items, reducing the federal corporate
income tax rate from a maximum of 34% to 21% (effective January 1, 2018). The cumulative tax effect at the expected rate of significant
items comprising our net deferred tax amount is as follows:
December 31, 2018 December 31, 2017
$ $
Deferred tax asset attributable to:
Net operating loss carryover 28,440 23,118
Less: valuation allowance (28,440 ) (23,118 )
Net deferred tax asset - - Due to the change in ownership provisions
of the Tax Reform Act of 1986, net operating loss carry forwards of approximately $110,086 as of December 31, 2017 for Federal
income tax reporting purposes are subject to annual limitations should a change in ownership occur.</t>
  </si>
  <si>
    <t>Other Related Party Transactions</t>
  </si>
  <si>
    <t>Related Party Transactions [Abstract]</t>
  </si>
  <si>
    <t>NOTE 5: OTHER RELATED PARTY TRANSACTIONS For the year ended December 31, 2017, $1,000
of professional fees associated with the preparation of the Company’s 2017 financial statements were paid by a related party
on behalf of the Company. These fees were recorded as contributed capital by a related party since no consideration was paid, or
will be paid, in exchange for these payments. For the year ended December 31, 2017, Ms.
Walker and Ms. Atwood agreed to pay $64,410 to holders of promissory notes issued by the Company in full satisfaction of principal
and interest in all outstanding promissory notes issued by the Company. On March 19, 2018, all the Promissory Notes K through
Promissory Note W, inclusive, were paid-in-full. Ms. Walker and Ms. Atwood have waived all amounts due by the Company at March
19, 2018.</t>
  </si>
  <si>
    <t>Subsequent Events</t>
  </si>
  <si>
    <t>Subsequent Events [Abstract]</t>
  </si>
  <si>
    <t>NOTE 6: SUBSEQUENT EVENTS In accordance with ASC 855-10, “Subsequent
Events” the Company has analyzed its operations subsequent to December 31, 2018 to the date these financial statements were
available to be issued and has determined that it does not have any material subsequent events to disclose in these financial
statements.</t>
  </si>
  <si>
    <t>Organization, Operations and Summary of Significant Accounting Policies (Policies)</t>
  </si>
  <si>
    <t>Basis of Preparation of Financial Statements</t>
  </si>
  <si>
    <t>Basis of Preparation of Financial Statements The accompanying financial statements have
been prepared in accordance with generally accepted accounting principles in the United States of America. The Company’s
year-end is December 31.</t>
  </si>
  <si>
    <t>Use of Estimates and Assumptions</t>
  </si>
  <si>
    <t>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t>
  </si>
  <si>
    <t>Cash and Cash Equivalents</t>
  </si>
  <si>
    <t>Cash and cash equivalents The Company considers all highly liquid investments
with an original maturity of three months or less as cash equivalents.</t>
  </si>
  <si>
    <t>Fair Value of Financial Instruments</t>
  </si>
  <si>
    <t>Fair Value of Financial Instruments FASB ASC 820-10 “Fair Value Measurements”
defines fair value as the price that would be received to sell an asset or paid to transfer a liability in an orderly transaction
between market participants at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accounting guidance establishes a fair value hierarchy that requires an entity to maximize
the use of observable inputs and minimize the use of unobservable inputs when measuring fair valu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unobservable for the assets
and liabilities. The carrying value of cash, accounts payable
and accused expenses and notes payable-related party approximates their fair value due to their short-term maturity.</t>
  </si>
  <si>
    <t>Income Tax</t>
  </si>
  <si>
    <t>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d no known material tax assets or liabilities as of December 31,
2018 or December 31, 2017.</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Products and Services, Geographic Areas and Major Customers</t>
  </si>
  <si>
    <t>Products and services, geographic areas
and major customers The Company derives revenue from the licensing
of songs to the television and music industry. All fee revenues each year were domestic and to external customers.</t>
  </si>
  <si>
    <t>Advertising Costs</t>
  </si>
  <si>
    <t>Advertising costs Advertising costs are expensed as incurred.
The Company incurred no advertising cost during the years ended December 31, 2018 or 2017.</t>
  </si>
  <si>
    <t>Basic and Diluted Earnings (Loss) Per Share</t>
  </si>
  <si>
    <t>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year ended December 31, 2018 or 2017, no potentially
dilutive convertible notes payable issued and outstanding.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in television shows or movies on an ongoing basis. Management believes that actions
presently being taken to obtain additional funding provide the opportunity for the Company to continue as a going concern. During the year ended December 31, 2017, the
debt holders holding 90,000 shares declined to accept the 90,000 shares (see details of promissory note M and promissory note
N below in note 3).</t>
  </si>
  <si>
    <t>Recent Accounting Pronouncements</t>
  </si>
  <si>
    <t>Recent Accounting Pronouncements We have reviewed all the recently issued,
but not yet effective, accounting pronouncements and we do not believe any of these pronouncements will have a material impact
on the Company</t>
  </si>
  <si>
    <t>Income Taxes (Tables)</t>
  </si>
  <si>
    <t>Schedule of Components of Income Tax Expense (Benefit)</t>
  </si>
  <si>
    <t xml:space="preserve">Year ended December 31, 2018 Year ended December 31, 2017
$ $
Federal income tax benefit attributable to:
Current operations (5,322 ) (7,156 )
Less: change in valuation allowance 5,322 7,156
Net provision for Federal income taxes - - </t>
  </si>
  <si>
    <t>Schedule of Deferred Tax Assets and Liabilities</t>
  </si>
  <si>
    <t xml:space="preserve">December 31, 2018 December 31, 2017
$ $
Deferred tax asset attributable to:
Net operating loss carryover 28,440 23,118
Less: valuation allowance (28,440 ) (23,118 )
Net deferred tax asset - - </t>
  </si>
  <si>
    <t>Organization, Operations and Summary of Significant Accounting  Policies (Details Narrative) - USD ($)</t>
  </si>
  <si>
    <t>State of Incorporation</t>
  </si>
  <si>
    <t>Nevada</t>
  </si>
  <si>
    <t>Date of Incorporation</t>
  </si>
  <si>
    <t>Aug. 20,
		2009</t>
  </si>
  <si>
    <t>Advertising costs</t>
  </si>
  <si>
    <t>Number of common stock declined to accept</t>
  </si>
  <si>
    <t>Convertible Notes Payable [Member]</t>
  </si>
  <si>
    <t>Potentially dilutive shares</t>
  </si>
  <si>
    <t>Promissory Notes Payable - Related Party (Details Narrative) - USD ($)</t>
  </si>
  <si>
    <t>Dec. 24, 2017</t>
  </si>
  <si>
    <t>Oct. 04, 2017</t>
  </si>
  <si>
    <t>Aug. 25, 2017</t>
  </si>
  <si>
    <t>Jun. 29, 2017</t>
  </si>
  <si>
    <t>Jun. 22, 2017</t>
  </si>
  <si>
    <t>Mar. 21, 2017</t>
  </si>
  <si>
    <t>Dec. 31, 2016</t>
  </si>
  <si>
    <t>Jul. 22, 2017</t>
  </si>
  <si>
    <t>Jul. 07, 2016</t>
  </si>
  <si>
    <t>Jun. 13, 2016</t>
  </si>
  <si>
    <t>May 06, 2016</t>
  </si>
  <si>
    <t>Feb. 16, 2016</t>
  </si>
  <si>
    <t>Sep. 14, 2015</t>
  </si>
  <si>
    <t>Jun. 11, 2015</t>
  </si>
  <si>
    <t>Mar. 30, 2015</t>
  </si>
  <si>
    <t>Jan. 21, 2015</t>
  </si>
  <si>
    <t>Dec. 31, 2014</t>
  </si>
  <si>
    <t>Note K [Member]</t>
  </si>
  <si>
    <t>Related party loan, amount</t>
  </si>
  <si>
    <t>Interest rate, description</t>
  </si>
  <si>
    <t>The note is interest free until December 31, 2017 after which time it'll bear interest at 6%.</t>
  </si>
  <si>
    <t>Interest rate</t>
  </si>
  <si>
    <t>6.00%</t>
  </si>
  <si>
    <t>Maturity date</t>
  </si>
  <si>
    <t>Note L [Member]</t>
  </si>
  <si>
    <t>The note is interest free until December 31, 2018 after which time it'll bear interest at 6%.</t>
  </si>
  <si>
    <t>Convertible Promissory Note A [Member]</t>
  </si>
  <si>
    <t>Debt face amount</t>
  </si>
  <si>
    <t>Convertible Promissory Note B [Member]</t>
  </si>
  <si>
    <t>Convertible Promissory Note C [Member]</t>
  </si>
  <si>
    <t>Note M [Member] | Venture Vest Capital Corporation [Member]</t>
  </si>
  <si>
    <t>The note is interest free until December 31, 2017 after which time it shall bear interest at the rate of 6% per annum and requires no periodic payment until maturity.</t>
  </si>
  <si>
    <t>Number of common stock authorized to issue</t>
  </si>
  <si>
    <t>Increase in paid in capital</t>
  </si>
  <si>
    <t>Convertible Promissory Note E [Member]</t>
  </si>
  <si>
    <t>Note N [Member] | Terayco Enterprises Ltd [Member]</t>
  </si>
  <si>
    <t>Note P [Member]</t>
  </si>
  <si>
    <t>Note Q [Member]</t>
  </si>
  <si>
    <t>Convertible Promissory Note F [Member]</t>
  </si>
  <si>
    <t>Convertible Promissory Note G [Member]</t>
  </si>
  <si>
    <t>Convertible Promissory Note I [Member]</t>
  </si>
  <si>
    <t>Note R [Member] | Terayco Enterprises Ltd [Member]</t>
  </si>
  <si>
    <t>The note is interest free until December 31, 2018 after which time it shall bear interest at the rate of 6% per annum and requires no periodic payment until maturity.</t>
  </si>
  <si>
    <t>Convertible Promissory Note J [Member]</t>
  </si>
  <si>
    <t>Note S [Member] | Venture Vest Capital Corporation [Member]</t>
  </si>
  <si>
    <t>Note T [Member]</t>
  </si>
  <si>
    <t>Note U [Member]</t>
  </si>
  <si>
    <t>Note V [Member]</t>
  </si>
  <si>
    <t>Note W [Member]</t>
  </si>
  <si>
    <t>Income Taxes (Details Narrative)</t>
  </si>
  <si>
    <t>Dec. 31, 2017USD ($)</t>
  </si>
  <si>
    <t>Net operating loss carry forwards</t>
  </si>
  <si>
    <t>Operating loss carryforwards, taxable income through the year</t>
  </si>
  <si>
    <t>2036</t>
  </si>
  <si>
    <t>Federal corporate income tax rate</t>
  </si>
  <si>
    <t>21.00%</t>
  </si>
  <si>
    <t>Income tax rate descripiton</t>
  </si>
  <si>
    <t xml:space="preserve">The Tax Cuts and Jobs Act was signed into law on December 22, 2017 and significantly changes tax law in the United States by, among other items, reducing the federal corporate income tax rate from a maximum of 34% to 21% (effective January 1, 2018). </t>
  </si>
  <si>
    <t>Income Taxes - Schedule of Components of Income Tax Expense (Benefit) (Details) - USD ($)</t>
  </si>
  <si>
    <t>Federal income tax benefit attributable to: Current Operations</t>
  </si>
  <si>
    <t>Less: change in valuation allowance</t>
  </si>
  <si>
    <t>Net provision for Federal income taxes</t>
  </si>
  <si>
    <t>Income Taxes - Schedule of Deferred Tax Assets and Liabilities (Details) - USD ($)</t>
  </si>
  <si>
    <t>Deferred tax asset attributable to: Net operating loss carryover</t>
  </si>
  <si>
    <t>Less: valuation allowance</t>
  </si>
  <si>
    <t>Net deferred tax asset</t>
  </si>
  <si>
    <t>Other Related Party Transactions (Details Narrative) - USD ($)</t>
  </si>
  <si>
    <t>Mar. 19, 2018</t>
  </si>
  <si>
    <t>Professional fees paid by a related party recorded as contributed capital</t>
  </si>
  <si>
    <t>Ms. Walker and Ms. Atwood [Member]</t>
  </si>
  <si>
    <t>Promissory notes paid, description</t>
  </si>
  <si>
    <t xml:space="preserve">On March 19, 2018, all the Promissory Notes K through Promissory Note W, inclusive, were paid-in-full.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26</v>
      </c>
    </row>
    <row r="18" spans="1:4">
      <c r="A18" s="4" t="s">
        <v>30</v>
      </c>
      <c r="D18" s="5" t="n">
        <v>0</v>
      </c>
    </row>
    <row r="19" spans="1:4">
      <c r="A19" s="4" t="s">
        <v>31</v>
      </c>
      <c r="C19" s="6" t="n">
        <v>50730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5</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7</v>
      </c>
    </row>
    <row r="3" spans="1:3">
      <c r="A3" s="4" t="s">
        <v>168</v>
      </c>
      <c r="B3" s="4" t="s">
        <v>169</v>
      </c>
    </row>
    <row r="4" spans="1:3">
      <c r="A4" s="4" t="s">
        <v>170</v>
      </c>
      <c r="B4" s="4" t="s">
        <v>171</v>
      </c>
    </row>
    <row r="5" spans="1:3">
      <c r="A5" s="4" t="s">
        <v>172</v>
      </c>
      <c r="B5" s="4" t="s">
        <v>40</v>
      </c>
      <c r="C5" s="4" t="s">
        <v>40</v>
      </c>
    </row>
    <row r="6" spans="1:3">
      <c r="A6" s="4" t="s">
        <v>173</v>
      </c>
      <c r="C6" s="6" t="n">
        <v>90000</v>
      </c>
    </row>
    <row r="7" spans="1:3">
      <c r="A7" s="4" t="s">
        <v>174</v>
      </c>
    </row>
    <row r="8" spans="1:3">
      <c r="A8" s="4" t="s">
        <v>175</v>
      </c>
      <c r="B8" s="4" t="s">
        <v>40</v>
      </c>
      <c r="C8" s="4" t="s">
        <v>4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s>
  <sheetData>
    <row r="1" spans="1:20">
      <c r="A1" s="1" t="s">
        <v>176</v>
      </c>
      <c r="B1" s="2" t="s">
        <v>37</v>
      </c>
      <c r="C1" s="2" t="s">
        <v>177</v>
      </c>
      <c r="D1" s="2" t="s">
        <v>178</v>
      </c>
      <c r="E1" s="2" t="s">
        <v>179</v>
      </c>
      <c r="F1" s="2" t="s">
        <v>180</v>
      </c>
      <c r="G1" s="2" t="s">
        <v>181</v>
      </c>
      <c r="H1" s="2" t="s">
        <v>182</v>
      </c>
      <c r="I1" s="2" t="s">
        <v>183</v>
      </c>
      <c r="J1" s="2" t="s">
        <v>37</v>
      </c>
      <c r="K1" s="2" t="s">
        <v>184</v>
      </c>
      <c r="L1" s="2" t="s">
        <v>185</v>
      </c>
      <c r="M1" s="2" t="s">
        <v>186</v>
      </c>
      <c r="N1" s="2" t="s">
        <v>187</v>
      </c>
      <c r="O1" s="2" t="s">
        <v>188</v>
      </c>
      <c r="P1" s="2" t="s">
        <v>189</v>
      </c>
      <c r="Q1" s="2" t="s">
        <v>190</v>
      </c>
      <c r="R1" s="2" t="s">
        <v>191</v>
      </c>
      <c r="S1" s="2" t="s">
        <v>192</v>
      </c>
      <c r="T1" s="2" t="s">
        <v>193</v>
      </c>
    </row>
    <row r="2" spans="1:20">
      <c r="A2" s="4" t="s">
        <v>173</v>
      </c>
      <c r="J2" s="6" t="n">
        <v>90000</v>
      </c>
    </row>
    <row r="3" spans="1:20">
      <c r="A3" s="4" t="s">
        <v>194</v>
      </c>
    </row>
    <row r="4" spans="1:20">
      <c r="A4" s="4" t="s">
        <v>195</v>
      </c>
      <c r="I4" s="5" t="n">
        <v>4920</v>
      </c>
    </row>
    <row r="5" spans="1:20">
      <c r="A5" s="4" t="s">
        <v>196</v>
      </c>
      <c r="I5" s="4" t="s">
        <v>197</v>
      </c>
    </row>
    <row r="6" spans="1:20">
      <c r="A6" s="4" t="s">
        <v>198</v>
      </c>
      <c r="I6" s="4" t="s">
        <v>199</v>
      </c>
    </row>
    <row r="7" spans="1:20">
      <c r="A7" s="4" t="s">
        <v>200</v>
      </c>
      <c r="I7" s="4" t="s">
        <v>13</v>
      </c>
    </row>
    <row r="8" spans="1:20">
      <c r="A8" s="4" t="s">
        <v>201</v>
      </c>
    </row>
    <row r="9" spans="1:20">
      <c r="A9" s="4" t="s">
        <v>195</v>
      </c>
      <c r="I9" s="5" t="n">
        <v>1500</v>
      </c>
    </row>
    <row r="10" spans="1:20">
      <c r="A10" s="4" t="s">
        <v>196</v>
      </c>
      <c r="I10" s="4" t="s">
        <v>202</v>
      </c>
    </row>
    <row r="11" spans="1:20">
      <c r="A11" s="4" t="s">
        <v>198</v>
      </c>
      <c r="I11" s="4" t="s">
        <v>199</v>
      </c>
    </row>
    <row r="12" spans="1:20">
      <c r="A12" s="4" t="s">
        <v>200</v>
      </c>
      <c r="I12" s="4" t="s">
        <v>13</v>
      </c>
    </row>
    <row r="13" spans="1:20">
      <c r="A13" s="4" t="s">
        <v>203</v>
      </c>
    </row>
    <row r="14" spans="1:20">
      <c r="A14" s="4" t="s">
        <v>204</v>
      </c>
      <c r="T14" s="5" t="n">
        <v>3255</v>
      </c>
    </row>
    <row r="15" spans="1:20">
      <c r="A15" s="4" t="s">
        <v>205</v>
      </c>
    </row>
    <row r="16" spans="1:20">
      <c r="A16" s="4" t="s">
        <v>204</v>
      </c>
      <c r="S16" s="5" t="n">
        <v>6000</v>
      </c>
    </row>
    <row r="17" spans="1:20">
      <c r="A17" s="4" t="s">
        <v>206</v>
      </c>
    </row>
    <row r="18" spans="1:20">
      <c r="A18" s="4" t="s">
        <v>204</v>
      </c>
      <c r="P18" s="5" t="n">
        <v>3260</v>
      </c>
      <c r="R18" s="5" t="n">
        <v>6000</v>
      </c>
    </row>
    <row r="19" spans="1:20">
      <c r="A19" s="4" t="s">
        <v>207</v>
      </c>
    </row>
    <row r="20" spans="1:20">
      <c r="A20" s="4" t="s">
        <v>204</v>
      </c>
      <c r="I20" s="5" t="n">
        <v>12515</v>
      </c>
    </row>
    <row r="21" spans="1:20">
      <c r="A21" s="4" t="s">
        <v>196</v>
      </c>
      <c r="I21" s="4" t="s">
        <v>208</v>
      </c>
    </row>
    <row r="22" spans="1:20">
      <c r="A22" s="4" t="s">
        <v>198</v>
      </c>
      <c r="I22" s="4" t="s">
        <v>199</v>
      </c>
    </row>
    <row r="23" spans="1:20">
      <c r="A23" s="4" t="s">
        <v>200</v>
      </c>
      <c r="I23" s="4" t="s">
        <v>13</v>
      </c>
    </row>
    <row r="24" spans="1:20">
      <c r="A24" s="4" t="s">
        <v>209</v>
      </c>
      <c r="I24" s="6" t="n">
        <v>50000</v>
      </c>
    </row>
    <row r="25" spans="1:20">
      <c r="A25" s="4" t="s">
        <v>173</v>
      </c>
      <c r="B25" s="6" t="n">
        <v>50000</v>
      </c>
    </row>
    <row r="26" spans="1:20">
      <c r="A26" s="4" t="s">
        <v>210</v>
      </c>
      <c r="B26" s="5" t="n">
        <v>50</v>
      </c>
      <c r="J26" s="5" t="n">
        <v>50</v>
      </c>
    </row>
    <row r="27" spans="1:20">
      <c r="A27" s="4" t="s">
        <v>211</v>
      </c>
    </row>
    <row r="28" spans="1:20">
      <c r="A28" s="4" t="s">
        <v>204</v>
      </c>
      <c r="Q28" s="5" t="n">
        <v>1500</v>
      </c>
    </row>
    <row r="29" spans="1:20">
      <c r="A29" s="4" t="s">
        <v>212</v>
      </c>
    </row>
    <row r="30" spans="1:20">
      <c r="A30" s="4" t="s">
        <v>204</v>
      </c>
      <c r="I30" s="5" t="n">
        <v>7500</v>
      </c>
    </row>
    <row r="31" spans="1:20">
      <c r="A31" s="4" t="s">
        <v>196</v>
      </c>
      <c r="I31" s="4" t="s">
        <v>208</v>
      </c>
    </row>
    <row r="32" spans="1:20">
      <c r="A32" s="4" t="s">
        <v>198</v>
      </c>
      <c r="I32" s="4" t="s">
        <v>199</v>
      </c>
    </row>
    <row r="33" spans="1:20">
      <c r="A33" s="4" t="s">
        <v>200</v>
      </c>
      <c r="I33" s="4" t="s">
        <v>13</v>
      </c>
    </row>
    <row r="34" spans="1:20">
      <c r="A34" s="4" t="s">
        <v>209</v>
      </c>
      <c r="I34" s="6" t="n">
        <v>40000</v>
      </c>
    </row>
    <row r="35" spans="1:20">
      <c r="A35" s="4" t="s">
        <v>173</v>
      </c>
      <c r="B35" s="6" t="n">
        <v>40000</v>
      </c>
    </row>
    <row r="36" spans="1:20">
      <c r="A36" s="4" t="s">
        <v>210</v>
      </c>
      <c r="B36" s="5" t="n">
        <v>40</v>
      </c>
      <c r="J36" s="6" t="n">
        <v>40</v>
      </c>
    </row>
    <row r="37" spans="1:20">
      <c r="A37" s="4" t="s">
        <v>213</v>
      </c>
    </row>
    <row r="38" spans="1:20">
      <c r="A38" s="4" t="s">
        <v>195</v>
      </c>
      <c r="H38" s="5" t="n">
        <v>2600</v>
      </c>
    </row>
    <row r="39" spans="1:20">
      <c r="A39" s="4" t="s">
        <v>196</v>
      </c>
      <c r="H39" s="4" t="s">
        <v>202</v>
      </c>
    </row>
    <row r="40" spans="1:20">
      <c r="A40" s="4" t="s">
        <v>198</v>
      </c>
      <c r="H40" s="4" t="s">
        <v>199</v>
      </c>
    </row>
    <row r="41" spans="1:20">
      <c r="A41" s="4" t="s">
        <v>200</v>
      </c>
      <c r="H41" s="4" t="s">
        <v>13</v>
      </c>
    </row>
    <row r="42" spans="1:20">
      <c r="A42" s="4" t="s">
        <v>214</v>
      </c>
    </row>
    <row r="43" spans="1:20">
      <c r="A43" s="4" t="s">
        <v>195</v>
      </c>
      <c r="F43" s="5" t="n">
        <v>6323</v>
      </c>
    </row>
    <row r="44" spans="1:20">
      <c r="A44" s="4" t="s">
        <v>196</v>
      </c>
      <c r="F44" s="4" t="s">
        <v>202</v>
      </c>
    </row>
    <row r="45" spans="1:20">
      <c r="A45" s="4" t="s">
        <v>198</v>
      </c>
      <c r="F45" s="4" t="s">
        <v>199</v>
      </c>
    </row>
    <row r="46" spans="1:20">
      <c r="A46" s="4" t="s">
        <v>200</v>
      </c>
      <c r="F46" s="4" t="s">
        <v>13</v>
      </c>
    </row>
    <row r="47" spans="1:20">
      <c r="A47" s="4" t="s">
        <v>215</v>
      </c>
    </row>
    <row r="48" spans="1:20">
      <c r="A48" s="4" t="s">
        <v>204</v>
      </c>
      <c r="O48" s="5" t="n">
        <v>5703</v>
      </c>
    </row>
    <row r="49" spans="1:20">
      <c r="A49" s="4" t="s">
        <v>216</v>
      </c>
    </row>
    <row r="50" spans="1:20">
      <c r="A50" s="4" t="s">
        <v>204</v>
      </c>
      <c r="N50" s="5" t="n">
        <v>7114</v>
      </c>
    </row>
    <row r="51" spans="1:20">
      <c r="A51" s="4" t="s">
        <v>217</v>
      </c>
    </row>
    <row r="52" spans="1:20">
      <c r="A52" s="4" t="s">
        <v>204</v>
      </c>
      <c r="M52" s="5" t="n">
        <v>300</v>
      </c>
    </row>
    <row r="53" spans="1:20">
      <c r="A53" s="4" t="s">
        <v>218</v>
      </c>
    </row>
    <row r="54" spans="1:20">
      <c r="A54" s="4" t="s">
        <v>204</v>
      </c>
      <c r="B54" s="5" t="n">
        <v>13117</v>
      </c>
      <c r="J54" s="5" t="n">
        <v>13117</v>
      </c>
    </row>
    <row r="55" spans="1:20">
      <c r="A55" s="4" t="s">
        <v>196</v>
      </c>
      <c r="B55" s="4" t="s">
        <v>219</v>
      </c>
    </row>
    <row r="56" spans="1:20">
      <c r="A56" s="4" t="s">
        <v>198</v>
      </c>
      <c r="B56" s="4" t="s">
        <v>199</v>
      </c>
      <c r="J56" s="4" t="s">
        <v>199</v>
      </c>
    </row>
    <row r="57" spans="1:20">
      <c r="A57" s="4" t="s">
        <v>200</v>
      </c>
      <c r="B57" s="4" t="s">
        <v>13</v>
      </c>
    </row>
    <row r="58" spans="1:20">
      <c r="A58" s="4" t="s">
        <v>209</v>
      </c>
      <c r="B58" s="6" t="n">
        <v>100000</v>
      </c>
      <c r="J58" s="6" t="n">
        <v>100000</v>
      </c>
    </row>
    <row r="59" spans="1:20">
      <c r="A59" s="4" t="s">
        <v>220</v>
      </c>
    </row>
    <row r="60" spans="1:20">
      <c r="A60" s="4" t="s">
        <v>204</v>
      </c>
      <c r="L60" s="5" t="n">
        <v>1500</v>
      </c>
    </row>
    <row r="61" spans="1:20">
      <c r="A61" s="4" t="s">
        <v>221</v>
      </c>
    </row>
    <row r="62" spans="1:20">
      <c r="A62" s="4" t="s">
        <v>196</v>
      </c>
      <c r="B62" s="4" t="s">
        <v>219</v>
      </c>
    </row>
    <row r="63" spans="1:20">
      <c r="A63" s="4" t="s">
        <v>198</v>
      </c>
      <c r="B63" s="4" t="s">
        <v>199</v>
      </c>
      <c r="J63" s="4" t="s">
        <v>199</v>
      </c>
    </row>
    <row r="64" spans="1:20">
      <c r="A64" s="4" t="s">
        <v>200</v>
      </c>
      <c r="B64" s="4" t="s">
        <v>13</v>
      </c>
    </row>
    <row r="65" spans="1:20">
      <c r="A65" s="4" t="s">
        <v>209</v>
      </c>
      <c r="B65" s="6" t="n">
        <v>10000</v>
      </c>
      <c r="J65" s="6" t="n">
        <v>10000</v>
      </c>
    </row>
    <row r="66" spans="1:20">
      <c r="A66" s="4" t="s">
        <v>222</v>
      </c>
    </row>
    <row r="67" spans="1:20">
      <c r="A67" s="4" t="s">
        <v>195</v>
      </c>
      <c r="K67" s="5" t="n">
        <v>3800</v>
      </c>
    </row>
    <row r="68" spans="1:20">
      <c r="A68" s="4" t="s">
        <v>196</v>
      </c>
      <c r="G68" s="4" t="s">
        <v>202</v>
      </c>
    </row>
    <row r="69" spans="1:20">
      <c r="A69" s="4" t="s">
        <v>198</v>
      </c>
      <c r="K69" s="4" t="s">
        <v>199</v>
      </c>
    </row>
    <row r="70" spans="1:20">
      <c r="A70" s="4" t="s">
        <v>200</v>
      </c>
      <c r="G70" s="4" t="s">
        <v>13</v>
      </c>
    </row>
    <row r="71" spans="1:20">
      <c r="A71" s="4" t="s">
        <v>223</v>
      </c>
    </row>
    <row r="72" spans="1:20">
      <c r="A72" s="4" t="s">
        <v>195</v>
      </c>
      <c r="E72" s="5" t="n">
        <v>2260</v>
      </c>
    </row>
    <row r="73" spans="1:20">
      <c r="A73" s="4" t="s">
        <v>196</v>
      </c>
      <c r="E73" s="4" t="s">
        <v>202</v>
      </c>
    </row>
    <row r="74" spans="1:20">
      <c r="A74" s="4" t="s">
        <v>198</v>
      </c>
      <c r="E74" s="4" t="s">
        <v>199</v>
      </c>
    </row>
    <row r="75" spans="1:20">
      <c r="A75" s="4" t="s">
        <v>200</v>
      </c>
      <c r="E75" s="4" t="s">
        <v>13</v>
      </c>
    </row>
    <row r="76" spans="1:20">
      <c r="A76" s="4" t="s">
        <v>224</v>
      </c>
    </row>
    <row r="77" spans="1:20">
      <c r="A77" s="4" t="s">
        <v>195</v>
      </c>
      <c r="D77" s="5" t="n">
        <v>3875</v>
      </c>
    </row>
    <row r="78" spans="1:20">
      <c r="A78" s="4" t="s">
        <v>196</v>
      </c>
      <c r="D78" s="4" t="s">
        <v>202</v>
      </c>
    </row>
    <row r="79" spans="1:20">
      <c r="A79" s="4" t="s">
        <v>198</v>
      </c>
      <c r="D79" s="4" t="s">
        <v>199</v>
      </c>
    </row>
    <row r="80" spans="1:20">
      <c r="A80" s="4" t="s">
        <v>200</v>
      </c>
      <c r="D80" s="4" t="s">
        <v>13</v>
      </c>
    </row>
    <row r="81" spans="1:20">
      <c r="A81" s="4" t="s">
        <v>225</v>
      </c>
    </row>
    <row r="82" spans="1:20">
      <c r="A82" s="4" t="s">
        <v>195</v>
      </c>
      <c r="C82" s="5" t="n">
        <v>4500</v>
      </c>
    </row>
    <row r="83" spans="1:20">
      <c r="A83" s="4" t="s">
        <v>196</v>
      </c>
      <c r="C83" s="4" t="s">
        <v>202</v>
      </c>
    </row>
    <row r="84" spans="1:20">
      <c r="A84" s="4" t="s">
        <v>198</v>
      </c>
      <c r="C84" s="4" t="s">
        <v>199</v>
      </c>
    </row>
    <row r="85" spans="1:20">
      <c r="A85" s="4" t="s">
        <v>200</v>
      </c>
      <c r="C85" s="4" t="s">
        <v>1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27</v>
      </c>
    </row>
    <row r="3" spans="1:2">
      <c r="A3" s="3" t="s">
        <v>133</v>
      </c>
    </row>
    <row r="4" spans="1:2">
      <c r="A4" s="4" t="s">
        <v>228</v>
      </c>
      <c r="B4" s="5" t="n">
        <v>110086</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37</v>
      </c>
    </row>
    <row r="3" spans="1:3">
      <c r="A3" s="3" t="s">
        <v>133</v>
      </c>
    </row>
    <row r="4" spans="1:3">
      <c r="A4" s="4" t="s">
        <v>236</v>
      </c>
      <c r="B4" s="5" t="n">
        <v>-5322</v>
      </c>
      <c r="C4" s="5" t="n">
        <v>-7156</v>
      </c>
    </row>
    <row r="5" spans="1:3">
      <c r="A5" s="4" t="s">
        <v>237</v>
      </c>
      <c r="B5" s="6" t="n">
        <v>5322</v>
      </c>
      <c r="C5" s="6" t="n">
        <v>7156</v>
      </c>
    </row>
    <row r="6" spans="1:3">
      <c r="A6" s="4" t="s">
        <v>238</v>
      </c>
      <c r="B6" s="4" t="s">
        <v>40</v>
      </c>
      <c r="C6" s="4" t="s">
        <v>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5" t="n">
        <v>500</v>
      </c>
    </row>
    <row r="4" spans="1:3">
      <c r="A4" s="4" t="s">
        <v>41</v>
      </c>
      <c r="B4" s="4" t="s">
        <v>40</v>
      </c>
      <c r="C4" s="6" t="n">
        <v>567</v>
      </c>
    </row>
    <row r="5" spans="1:3">
      <c r="A5" s="4" t="s">
        <v>42</v>
      </c>
      <c r="B5" s="4" t="s">
        <v>40</v>
      </c>
      <c r="C5" s="6" t="n">
        <v>1067</v>
      </c>
    </row>
    <row r="6" spans="1:3">
      <c r="A6" s="4" t="s">
        <v>43</v>
      </c>
      <c r="B6" s="6" t="n">
        <v>0</v>
      </c>
      <c r="C6" s="6" t="n">
        <v>1067</v>
      </c>
    </row>
    <row r="7" spans="1:3">
      <c r="A7" s="3" t="s">
        <v>44</v>
      </c>
    </row>
    <row r="8" spans="1:3">
      <c r="A8" s="4" t="s">
        <v>45</v>
      </c>
      <c r="B8" s="6" t="n">
        <v>13559</v>
      </c>
      <c r="C8" s="6" t="n">
        <v>4600</v>
      </c>
    </row>
    <row r="9" spans="1:3">
      <c r="A9" s="4" t="s">
        <v>46</v>
      </c>
      <c r="B9" s="6" t="n">
        <v>14320</v>
      </c>
      <c r="C9" s="4" t="s">
        <v>40</v>
      </c>
    </row>
    <row r="10" spans="1:3">
      <c r="A10" s="4" t="s">
        <v>47</v>
      </c>
      <c r="B10" s="4" t="s">
        <v>40</v>
      </c>
      <c r="C10" s="6" t="n">
        <v>64410</v>
      </c>
    </row>
    <row r="11" spans="1:3">
      <c r="A11" s="4" t="s">
        <v>48</v>
      </c>
      <c r="B11" s="6" t="n">
        <v>27879</v>
      </c>
      <c r="C11" s="6" t="n">
        <v>69010</v>
      </c>
    </row>
    <row r="12" spans="1:3">
      <c r="A12" s="3" t="s">
        <v>49</v>
      </c>
    </row>
    <row r="13" spans="1:3">
      <c r="A13" s="4" t="s">
        <v>50</v>
      </c>
      <c r="B13" s="4" t="s">
        <v>40</v>
      </c>
      <c r="C13" s="4" t="s">
        <v>40</v>
      </c>
    </row>
    <row r="14" spans="1:3">
      <c r="A14" s="4" t="s">
        <v>51</v>
      </c>
      <c r="B14" s="6" t="n">
        <v>5073</v>
      </c>
      <c r="C14" s="6" t="n">
        <v>5073</v>
      </c>
    </row>
    <row r="15" spans="1:3">
      <c r="A15" s="4" t="s">
        <v>52</v>
      </c>
      <c r="B15" s="6" t="n">
        <v>37070</v>
      </c>
      <c r="C15" s="6" t="n">
        <v>37070</v>
      </c>
    </row>
    <row r="16" spans="1:3">
      <c r="A16" s="4" t="s">
        <v>53</v>
      </c>
      <c r="B16" s="6" t="n">
        <v>64410</v>
      </c>
      <c r="C16" s="4" t="s">
        <v>40</v>
      </c>
    </row>
    <row r="17" spans="1:3">
      <c r="A17" s="4" t="s">
        <v>54</v>
      </c>
      <c r="B17" s="6" t="n">
        <v>-134432</v>
      </c>
      <c r="C17" s="6" t="n">
        <v>-110086</v>
      </c>
    </row>
    <row r="18" spans="1:3">
      <c r="A18" s="4" t="s">
        <v>55</v>
      </c>
      <c r="B18" s="6" t="n">
        <v>-27879</v>
      </c>
      <c r="C18" s="6" t="n">
        <v>-67943</v>
      </c>
    </row>
    <row r="19" spans="1:3">
      <c r="A19" s="4" t="s">
        <v>56</v>
      </c>
      <c r="B19" s="5" t="n">
        <v>0</v>
      </c>
      <c r="C19" s="5" t="n">
        <v>1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7</v>
      </c>
    </row>
    <row r="2" spans="1:3">
      <c r="A2" s="3" t="s">
        <v>133</v>
      </c>
    </row>
    <row r="3" spans="1:3">
      <c r="A3" s="4" t="s">
        <v>240</v>
      </c>
      <c r="B3" s="5" t="n">
        <v>28440</v>
      </c>
      <c r="C3" s="5" t="n">
        <v>23118</v>
      </c>
    </row>
    <row r="4" spans="1:3">
      <c r="A4" s="4" t="s">
        <v>241</v>
      </c>
      <c r="B4" s="6" t="n">
        <v>-28440</v>
      </c>
      <c r="C4" s="6" t="n">
        <v>-23118</v>
      </c>
    </row>
    <row r="5" spans="1:3">
      <c r="A5" s="4" t="s">
        <v>242</v>
      </c>
      <c r="B5" s="4" t="s">
        <v>40</v>
      </c>
      <c r="C5" s="4" t="s">
        <v>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43</v>
      </c>
      <c r="B1" s="2" t="s">
        <v>244</v>
      </c>
      <c r="C1" s="2" t="s">
        <v>37</v>
      </c>
      <c r="D1" s="2" t="s">
        <v>2</v>
      </c>
    </row>
    <row r="2" spans="1:4">
      <c r="A2" s="4" t="s">
        <v>245</v>
      </c>
      <c r="C2" s="5" t="n">
        <v>1000</v>
      </c>
    </row>
    <row r="3" spans="1:4">
      <c r="A3" s="4" t="s">
        <v>47</v>
      </c>
      <c r="C3" s="5" t="n">
        <v>64410</v>
      </c>
      <c r="D3" s="4" t="s">
        <v>40</v>
      </c>
    </row>
    <row r="4" spans="1:4">
      <c r="A4" s="4" t="s">
        <v>246</v>
      </c>
    </row>
    <row r="5" spans="1:4">
      <c r="A5" s="4" t="s">
        <v>247</v>
      </c>
      <c r="B5" s="4" t="s">
        <v>2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7</v>
      </c>
    </row>
    <row r="2" spans="1:3">
      <c r="A2" s="3" t="s">
        <v>58</v>
      </c>
    </row>
    <row r="3" spans="1:3">
      <c r="A3" s="4" t="s">
        <v>59</v>
      </c>
      <c r="B3" s="7" t="n">
        <v>0.001</v>
      </c>
      <c r="C3" s="7" t="n">
        <v>0.001</v>
      </c>
    </row>
    <row r="4" spans="1:3">
      <c r="A4" s="4" t="s">
        <v>60</v>
      </c>
      <c r="B4" s="6" t="n">
        <v>5000000</v>
      </c>
      <c r="C4" s="6" t="n">
        <v>5000000</v>
      </c>
    </row>
    <row r="5" spans="1:3">
      <c r="A5" s="4" t="s">
        <v>61</v>
      </c>
      <c r="B5" s="4" t="s">
        <v>40</v>
      </c>
      <c r="C5" s="4" t="s">
        <v>40</v>
      </c>
    </row>
    <row r="6" spans="1:3">
      <c r="A6" s="4" t="s">
        <v>62</v>
      </c>
      <c r="B6" s="4" t="s">
        <v>40</v>
      </c>
      <c r="C6" s="4" t="s">
        <v>40</v>
      </c>
    </row>
    <row r="7" spans="1:3">
      <c r="A7" s="4" t="s">
        <v>63</v>
      </c>
      <c r="B7" s="7" t="n">
        <v>0.001</v>
      </c>
      <c r="C7" s="7" t="n">
        <v>0.001</v>
      </c>
    </row>
    <row r="8" spans="1:3">
      <c r="A8" s="4" t="s">
        <v>64</v>
      </c>
      <c r="B8" s="6" t="n">
        <v>45000000</v>
      </c>
      <c r="C8" s="6" t="n">
        <v>45000000</v>
      </c>
    </row>
    <row r="9" spans="1:3">
      <c r="A9" s="4" t="s">
        <v>65</v>
      </c>
      <c r="B9" s="6" t="n">
        <v>5073000</v>
      </c>
      <c r="C9" s="6" t="n">
        <v>5073000</v>
      </c>
    </row>
    <row r="10" spans="1:3">
      <c r="A10" s="4" t="s">
        <v>66</v>
      </c>
      <c r="B10" s="6" t="n">
        <v>5073000</v>
      </c>
      <c r="C10" s="6" t="n">
        <v>50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64"/>
    <col customWidth="1" max="3" min="3" width="4"/>
    <col customWidth="1" max="4" min="4" width="14"/>
  </cols>
  <sheetData>
    <row r="1" spans="1:4">
      <c r="A1" s="1" t="s">
        <v>67</v>
      </c>
      <c r="B1" s="2" t="s">
        <v>1</v>
      </c>
    </row>
    <row r="2" spans="1:4">
      <c r="B2" s="2" t="s">
        <v>2</v>
      </c>
      <c r="D2" s="2" t="s">
        <v>37</v>
      </c>
    </row>
    <row r="3" spans="1:4">
      <c r="A3" s="3" t="s">
        <v>68</v>
      </c>
    </row>
    <row r="4" spans="1:4">
      <c r="A4" s="4" t="s">
        <v>69</v>
      </c>
      <c r="B4" s="5" t="n">
        <v>10</v>
      </c>
      <c r="D4" s="5" t="n">
        <v>356</v>
      </c>
    </row>
    <row r="5" spans="1:4">
      <c r="A5" s="4" t="s">
        <v>70</v>
      </c>
      <c r="B5" s="6" t="n">
        <v>1117</v>
      </c>
      <c r="D5" s="4" t="s">
        <v>40</v>
      </c>
    </row>
    <row r="6" spans="1:4">
      <c r="A6" s="3" t="s">
        <v>71</v>
      </c>
    </row>
    <row r="7" spans="1:4">
      <c r="A7" s="4" t="s">
        <v>72</v>
      </c>
      <c r="B7" s="6" t="n">
        <v>1436</v>
      </c>
      <c r="D7" s="6" t="n">
        <v>2991</v>
      </c>
    </row>
    <row r="8" spans="1:4">
      <c r="A8" s="4" t="s">
        <v>73</v>
      </c>
      <c r="B8" s="6" t="n">
        <v>24037</v>
      </c>
      <c r="D8" s="6" t="n">
        <v>24998</v>
      </c>
    </row>
    <row r="9" spans="1:4">
      <c r="A9" s="4" t="s">
        <v>74</v>
      </c>
      <c r="B9" s="6" t="n">
        <v>25473</v>
      </c>
      <c r="D9" s="6" t="n">
        <v>27989</v>
      </c>
    </row>
    <row r="10" spans="1:4">
      <c r="A10" s="4" t="s">
        <v>75</v>
      </c>
      <c r="B10" s="6" t="n">
        <v>-24346</v>
      </c>
      <c r="D10" s="6" t="n">
        <v>-27633</v>
      </c>
    </row>
    <row r="11" spans="1:4">
      <c r="A11" s="4" t="s">
        <v>76</v>
      </c>
      <c r="B11" s="4" t="s">
        <v>40</v>
      </c>
      <c r="D11" s="6" t="n">
        <v>-6446</v>
      </c>
    </row>
    <row r="12" spans="1:4">
      <c r="A12" s="4" t="s">
        <v>77</v>
      </c>
      <c r="B12" s="6" t="n">
        <v>-24346</v>
      </c>
      <c r="D12" s="6" t="n">
        <v>-34079</v>
      </c>
    </row>
    <row r="13" spans="1:4">
      <c r="A13" s="4" t="s">
        <v>78</v>
      </c>
      <c r="B13" s="4" t="s">
        <v>40</v>
      </c>
      <c r="D13" s="4" t="s">
        <v>40</v>
      </c>
    </row>
    <row r="14" spans="1:4">
      <c r="A14" s="4" t="s">
        <v>79</v>
      </c>
      <c r="B14" s="5" t="n">
        <v>-24346</v>
      </c>
      <c r="D14" s="5" t="n">
        <v>-34079</v>
      </c>
    </row>
    <row r="15" spans="1:4">
      <c r="A15" s="4" t="s">
        <v>80</v>
      </c>
      <c r="B15" s="5" t="n">
        <v>0</v>
      </c>
      <c r="C15" s="4" t="s">
        <v>81</v>
      </c>
      <c r="D15" s="8" t="n">
        <v>-0.01</v>
      </c>
    </row>
    <row r="16" spans="1:4">
      <c r="A16" s="4" t="s">
        <v>82</v>
      </c>
      <c r="B16" s="6" t="n">
        <v>5073000</v>
      </c>
      <c r="D16" s="6" t="n">
        <v>5073000</v>
      </c>
    </row>
    <row r="17" spans="1:4"/>
    <row r="18" spans="1:4">
      <c r="A18" s="4" t="s">
        <v>81</v>
      </c>
      <c r="B18" s="4" t="s">
        <v>83</v>
      </c>
    </row>
  </sheetData>
  <mergeCells count="5">
    <mergeCell ref="A1:A2"/>
    <mergeCell ref="B1:D1"/>
    <mergeCell ref="B2:C2"/>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84</v>
      </c>
      <c r="B1" s="2" t="s">
        <v>1</v>
      </c>
    </row>
    <row r="2" spans="1:2">
      <c r="B2" s="2" t="s">
        <v>85</v>
      </c>
    </row>
    <row r="3" spans="1:2">
      <c r="A3" s="4" t="s">
        <v>86</v>
      </c>
    </row>
    <row r="4" spans="1:2">
      <c r="A4" s="4" t="s">
        <v>87</v>
      </c>
      <c r="B4" s="8" t="n">
        <v>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22"/>
    <col customWidth="1" max="3" min="3" width="30"/>
    <col customWidth="1" max="4" min="4" width="25"/>
    <col customWidth="1" max="5" min="5" width="23"/>
    <col customWidth="1" max="6" min="6" width="29"/>
    <col customWidth="1" max="7" min="7" width="10"/>
  </cols>
  <sheetData>
    <row r="1" spans="1:7">
      <c r="A1" s="1" t="s">
        <v>88</v>
      </c>
      <c r="B1" s="2" t="s">
        <v>89</v>
      </c>
      <c r="C1" s="2" t="s">
        <v>90</v>
      </c>
      <c r="D1" s="2" t="s">
        <v>91</v>
      </c>
      <c r="E1" s="2" t="s">
        <v>92</v>
      </c>
      <c r="F1" s="2" t="s">
        <v>93</v>
      </c>
      <c r="G1" s="2" t="s">
        <v>94</v>
      </c>
    </row>
    <row r="2" spans="1:7">
      <c r="A2" s="4" t="s">
        <v>95</v>
      </c>
      <c r="B2" s="5" t="n">
        <v>5073</v>
      </c>
      <c r="C2" s="5" t="n">
        <v>90</v>
      </c>
      <c r="D2" s="5" t="n">
        <v>36980</v>
      </c>
      <c r="E2" s="4" t="s">
        <v>40</v>
      </c>
      <c r="F2" s="5" t="n">
        <v>-76007</v>
      </c>
      <c r="G2" s="5" t="n">
        <v>-33864</v>
      </c>
    </row>
    <row r="3" spans="1:7">
      <c r="A3" s="4" t="s">
        <v>96</v>
      </c>
      <c r="B3" s="6" t="n">
        <v>5073000</v>
      </c>
      <c r="C3" s="6" t="n">
        <v>90000</v>
      </c>
    </row>
    <row r="4" spans="1:7">
      <c r="A4" s="4" t="s">
        <v>97</v>
      </c>
      <c r="B4" s="4" t="s">
        <v>40</v>
      </c>
      <c r="C4" s="5" t="n">
        <v>-90</v>
      </c>
      <c r="D4" s="6" t="n">
        <v>90</v>
      </c>
      <c r="E4" s="4" t="s">
        <v>40</v>
      </c>
      <c r="F4" s="4" t="s">
        <v>40</v>
      </c>
      <c r="G4" s="4" t="s">
        <v>40</v>
      </c>
    </row>
    <row r="5" spans="1:7">
      <c r="A5" s="4" t="s">
        <v>98</v>
      </c>
      <c r="B5" s="4" t="s">
        <v>40</v>
      </c>
      <c r="C5" s="6" t="n">
        <v>-90000</v>
      </c>
    </row>
    <row r="6" spans="1:7">
      <c r="A6" s="4" t="s">
        <v>99</v>
      </c>
      <c r="B6" s="4" t="s">
        <v>40</v>
      </c>
      <c r="C6" s="4" t="s">
        <v>40</v>
      </c>
      <c r="D6" s="4" t="s">
        <v>40</v>
      </c>
      <c r="E6" s="4" t="s">
        <v>40</v>
      </c>
      <c r="F6" s="6" t="n">
        <v>-34079</v>
      </c>
      <c r="G6" s="6" t="n">
        <v>-34079</v>
      </c>
    </row>
    <row r="7" spans="1:7">
      <c r="A7" s="4" t="s">
        <v>100</v>
      </c>
      <c r="B7" s="5" t="n">
        <v>5073</v>
      </c>
      <c r="C7" s="4" t="s">
        <v>40</v>
      </c>
      <c r="D7" s="6" t="n">
        <v>37070</v>
      </c>
      <c r="E7" s="4" t="s">
        <v>40</v>
      </c>
      <c r="F7" s="6" t="n">
        <v>-110086</v>
      </c>
      <c r="G7" s="6" t="n">
        <v>-67943</v>
      </c>
    </row>
    <row r="8" spans="1:7">
      <c r="A8" s="4" t="s">
        <v>101</v>
      </c>
      <c r="B8" s="6" t="n">
        <v>5073000</v>
      </c>
      <c r="C8" s="4" t="s">
        <v>40</v>
      </c>
    </row>
    <row r="9" spans="1:7">
      <c r="A9" s="4" t="s">
        <v>102</v>
      </c>
      <c r="B9" s="4" t="s">
        <v>40</v>
      </c>
      <c r="C9" s="4" t="s">
        <v>40</v>
      </c>
      <c r="D9" s="4" t="s">
        <v>40</v>
      </c>
      <c r="E9" s="6" t="n">
        <v>64410</v>
      </c>
      <c r="F9" s="4" t="s">
        <v>40</v>
      </c>
      <c r="G9" s="6" t="n">
        <v>64410</v>
      </c>
    </row>
    <row r="10" spans="1:7">
      <c r="A10" s="4" t="s">
        <v>99</v>
      </c>
      <c r="B10" s="4" t="s">
        <v>40</v>
      </c>
      <c r="C10" s="4" t="s">
        <v>40</v>
      </c>
      <c r="D10" s="4" t="s">
        <v>40</v>
      </c>
      <c r="E10" s="4" t="s">
        <v>40</v>
      </c>
      <c r="F10" s="6" t="n">
        <v>-24346</v>
      </c>
      <c r="G10" s="6" t="n">
        <v>-24346</v>
      </c>
    </row>
    <row r="11" spans="1:7">
      <c r="A11" s="4" t="s">
        <v>103</v>
      </c>
      <c r="B11" s="5" t="n">
        <v>5073</v>
      </c>
      <c r="C11" s="4" t="s">
        <v>40</v>
      </c>
      <c r="D11" s="5" t="n">
        <v>37070</v>
      </c>
      <c r="E11" s="5" t="n">
        <v>64410</v>
      </c>
      <c r="F11" s="5" t="n">
        <v>-134432</v>
      </c>
      <c r="G11" s="5" t="n">
        <v>-27879</v>
      </c>
    </row>
    <row r="12" spans="1:7">
      <c r="A12" s="4" t="s">
        <v>104</v>
      </c>
      <c r="B12" s="6" t="n">
        <v>507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7</v>
      </c>
    </row>
    <row r="3" spans="1:3">
      <c r="A3" s="3" t="s">
        <v>106</v>
      </c>
    </row>
    <row r="4" spans="1:3">
      <c r="A4" s="4" t="s">
        <v>79</v>
      </c>
      <c r="B4" s="5" t="n">
        <v>-24346</v>
      </c>
      <c r="C4" s="5" t="n">
        <v>-34079</v>
      </c>
    </row>
    <row r="5" spans="1:3">
      <c r="A5" s="3" t="s">
        <v>107</v>
      </c>
    </row>
    <row r="6" spans="1:3">
      <c r="A6" s="4" t="s">
        <v>108</v>
      </c>
      <c r="B6" s="4" t="s">
        <v>40</v>
      </c>
      <c r="C6" s="6" t="n">
        <v>6446</v>
      </c>
    </row>
    <row r="7" spans="1:3">
      <c r="A7" s="3" t="s">
        <v>109</v>
      </c>
    </row>
    <row r="8" spans="1:3">
      <c r="A8" s="4" t="s">
        <v>39</v>
      </c>
      <c r="B8" s="6" t="n">
        <v>500</v>
      </c>
      <c r="C8" s="6" t="n">
        <v>-500</v>
      </c>
    </row>
    <row r="9" spans="1:3">
      <c r="A9" s="4" t="s">
        <v>45</v>
      </c>
      <c r="B9" s="6" t="n">
        <v>8959</v>
      </c>
      <c r="C9" s="6" t="n">
        <v>4500</v>
      </c>
    </row>
    <row r="10" spans="1:3">
      <c r="A10" s="4" t="s">
        <v>110</v>
      </c>
      <c r="B10" s="6" t="n">
        <v>-14887</v>
      </c>
      <c r="C10" s="6" t="n">
        <v>-23633</v>
      </c>
    </row>
    <row r="11" spans="1:3">
      <c r="A11" s="3" t="s">
        <v>111</v>
      </c>
    </row>
    <row r="12" spans="1:3">
      <c r="A12" s="4" t="s">
        <v>112</v>
      </c>
      <c r="B12" s="6" t="n">
        <v>14320</v>
      </c>
      <c r="C12" s="4" t="s">
        <v>40</v>
      </c>
    </row>
    <row r="13" spans="1:3">
      <c r="A13" s="4" t="s">
        <v>113</v>
      </c>
      <c r="B13" s="4" t="s">
        <v>40</v>
      </c>
      <c r="C13" s="6" t="n">
        <v>23358</v>
      </c>
    </row>
    <row r="14" spans="1:3">
      <c r="A14" s="4" t="s">
        <v>114</v>
      </c>
      <c r="B14" s="6" t="n">
        <v>14320</v>
      </c>
      <c r="C14" s="6" t="n">
        <v>23358</v>
      </c>
    </row>
    <row r="15" spans="1:3">
      <c r="A15" s="4" t="s">
        <v>115</v>
      </c>
      <c r="B15" s="6" t="n">
        <v>-567</v>
      </c>
      <c r="C15" s="6" t="n">
        <v>-275</v>
      </c>
    </row>
    <row r="16" spans="1:3">
      <c r="A16" s="4" t="s">
        <v>116</v>
      </c>
      <c r="B16" s="6" t="n">
        <v>567</v>
      </c>
      <c r="C16" s="6" t="n">
        <v>842</v>
      </c>
    </row>
    <row r="17" spans="1:3">
      <c r="A17" s="4" t="s">
        <v>117</v>
      </c>
      <c r="B17" s="4" t="s">
        <v>40</v>
      </c>
      <c r="C17" s="6" t="n">
        <v>567</v>
      </c>
    </row>
    <row r="18" spans="1:3">
      <c r="A18" s="3" t="s">
        <v>118</v>
      </c>
    </row>
    <row r="19" spans="1:3">
      <c r="A19" s="4" t="s">
        <v>119</v>
      </c>
      <c r="B19" s="4" t="s">
        <v>40</v>
      </c>
      <c r="C19" s="4" t="s">
        <v>40</v>
      </c>
    </row>
    <row r="20" spans="1:3">
      <c r="A20" s="4" t="s">
        <v>120</v>
      </c>
      <c r="B20" s="4" t="s">
        <v>40</v>
      </c>
      <c r="C20" s="4" t="s">
        <v>40</v>
      </c>
    </row>
    <row r="21" spans="1:3">
      <c r="A21" s="3" t="s">
        <v>121</v>
      </c>
    </row>
    <row r="22" spans="1:3">
      <c r="A22" s="4" t="s">
        <v>122</v>
      </c>
      <c r="C22" s="6" t="n">
        <v>1000</v>
      </c>
    </row>
    <row r="23" spans="1:3">
      <c r="A23" s="4" t="s">
        <v>123</v>
      </c>
      <c r="C23" s="5" t="n">
        <v>14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3:43:38Z</dcterms:created>
  <dcterms:modified xmlns:dcterms="http://purl.org/dc/terms/" xmlns:xsi="http://www.w3.org/2001/XMLSchema-instance" xsi:type="dcterms:W3CDTF">2019-04-11T13:43:38Z</dcterms:modified>
</cp:coreProperties>
</file>